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rowth " sheetId="2" state="visible" r:id="rId2"/>
    <sheet xmlns:r="http://schemas.openxmlformats.org/officeDocument/2006/relationships" name="Risk_Return Detail Data- Growt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NORTHWESTERN MUTUAL SERIES FUND INC</t>
  </si>
  <si>
    <t>Central Index Key</t>
  </si>
  <si>
    <t>dei_EntityCentralIndexKey</t>
  </si>
  <si>
    <t>0000742212</t>
  </si>
  <si>
    <t>Amendment Flag</t>
  </si>
  <si>
    <t>dei_AmendmentFlag</t>
  </si>
  <si>
    <t>false</t>
  </si>
  <si>
    <t>Document Creation Date</t>
  </si>
  <si>
    <t>dei_DocumentCreationDate</t>
  </si>
  <si>
    <t>Sep. 30,
		2019</t>
  </si>
  <si>
    <t>Document Effective Date</t>
  </si>
  <si>
    <t>dei_DocumentEffectiveDate</t>
  </si>
  <si>
    <t>Prospectus Date</t>
  </si>
  <si>
    <t>rr_ProspectusDate</t>
  </si>
  <si>
    <t>May 1,
		2019</t>
  </si>
  <si>
    <t>Entity Inv Company Type</t>
  </si>
  <si>
    <t>dei_EntityInvCompanyType</t>
  </si>
  <si>
    <t>N-1A</t>
  </si>
  <si>
    <t>May 01, 2019</t>
  </si>
  <si>
    <t xml:space="preserve">Northwestern Mutual Series Fund, Inc. Prospectus Supplement Dated September 30, 2019 The following information supplements the Statutory Prospectus for the Northwestern Mutual Series Fund, Inc. (the Fund) dated May 1, 2019, as supplemented June 28, 2019 and September 6, 2019 (the Prospectus). You should read this Supplement together with the Prospectus. The following amendments to the Prospectus shall be effective November 14, 2019: The PRINCIPAL INVESTMENT STRATEGIES section of the Portfolios Summary is amended to read as follows: Normally, the Portfolio invests at least 80% of net assets (plus any borrowings for investment purposes) in the equity securities of medium and large capitalization companies. For this purpose, medium and large capitalization companies are those with a market capitalization of companies in the Russell 1000 ® ® The Portfolio invests in blue chip growth companies, which are companies that, in the advisers view, are well established in their industries and have the potential for above-average earnings growth. The adviser looks for companies with leading market positions, seasoned management, and strong financial fundamentals. The Portfolios investment approach reflects the advisers belief that solid company fundamentals (with an emphasis on the potential for strong growth in earnings per share or operating cash flow) combined with a positive outlook for a companys industry will ultimately reward investors with strong investment performance. The adviser may look for companies with good prospects for dividend growth. While the Portfolio does not seek to focus its investments in any particular sector, the Portfolio may at times have a relatively high percentage of its assets invested in a particular sector as a result of the advisers stock selection process. In pursuing its investment objective, the Portfolio has the discretion to deviate from its normal investment criteria. These situations might arise when the adviser believes a security could increase in value for a variety of reasons, including an extraordinary corporate event, a new product introduction or innovation, a favorable competitive development, or a change in management. The Portfolio invests primarily in common stocks. In keeping with the Portfolios investment objectives, it may also invest up to 20% of net assets in foreign based companies listed on foreign exchanges, either directly or through American Depositary Receipts (ADRs). The Portfolio may sell a security for a variety of reasons, such as a significant adverse change in the companys business fundamentals, to secure gains or limit losses, or to redeploy assets into more promising opportunities. The PERFORMANCE section of the Portfolios Summary is amended by inserting the following as the third and fourth sentences of the first paragraph: Prior to November 14, 2019, the sub-adviser to the Portfolio was different. Performance shown may have been different if the current strategy, and the current sub-adviser, had been in place during the periods shown. </t>
  </si>
  <si>
    <t>Supplement to Prospectus [Text Block]</t>
  </si>
  <si>
    <t>rr_SupplementToProspectusTextBlock</t>
  </si>
  <si>
    <t>Growth Stock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1T09:45:08Z</dcterms:created>
  <dcterms:modified xmlns:dcterms="http://purl.org/dc/terms/" xmlns:xsi="http://www.w3.org/2001/XMLSchema-instance" xsi:type="dcterms:W3CDTF">2019-10-11T09:45:08Z</dcterms:modified>
</cp:coreProperties>
</file>